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Natixi" sheetId="2" r:id="rId2"/>
    <s:sheet name="Risk_Return Detail Data - Natix"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0">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Natixis Funds Trust I</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May 1,
		2015</t>
  </si>
  <si>
    <t>12 Months Ended</t>
  </si>
  <si>
    <t>May. 01, 2015</t>
  </si>
  <si>
    <t xml:space="preserve">NATIXIS U.S. EQUITY OPPORTUNITIES FUND Supplement dated July 1, 2015 to the Natixis U.S. Equity Opportunities Fund (the “Fund”) Prospectus, Effective July 1, 2015, NGAM Advisors, L.P.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1.25%, 2.00%, 2.00% and 1.00% of the Fund’s average daily net assets for Class A, Class B, Class C and Class Y shares, respectively. This undertaking is in effect through April 30, 2017.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B Class C Class Y Management fees 0.80% 0.80% 0.80% 0.80% Distribution and/or service (12b-1) fees 0.25% 1.00% 1.00% 0.00% Other expenses Fee/expense recovery 0.02% 0.02% 0.01% 0.00% Remainder of other expenses 0.24% 0.24% 0.25% 0.26% Total other expenses 1,2 0.26% 0.26% 0.26% 0.26% Total annual fund operating expenses 1.31% 2.06% 2.06% 1.06% Fee waiver and/or expense reimbursement 3 0.05% 0.05% 0.05% 0.05% Total annual fund operating expenses after the fee waiver and/or expense reimbursement 1.26% 2.01% 2.01% 1.01% 1 Other expenses have been restated to reflect current custodian and transfer agency fees for the Fund effective October 1, 2014. 2 The expense information shown in the table above includes acquired fund fees and expenses of less than 0.01%; the ratios may differ from the expense information disclosed in the Fund’s financial highlights table because the financial highlights table reflects the operating expenses of the Fund and does not include acquired fund fees and expenses. 3 The Fund’s investment adviser has given a binding contractual undertaking to the Fund to limit the amount of the Fund’s total annual fund operating expenses to 1.25%, 2.00%, 2.00% and 1.00% of the Fund’s average daily net assets for Class A, B, C and Y shares, respectively, exclusive of brokerage expenses, interest expense, taxes, acquired fund fees and expenses, organizational and extraordinary expenses, such as litigation and indemnification expenses. This undertaking is in effect through April 30, 2017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B, C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otal Annual Fund Operating Expenses After Fee Waiver and/or Expense Reimbursement for the first 22 months and on the Total Annual Fund Operating Expenses for the remaining periods. Although your actual costs may be higher or lower, based on these assumptions your costs would be: If shares are redeemed: 1 year 3 years 5 years 10 years Class A $ 696 $ 958 $ 1,243 $ 2,056 Class B $ 704 $ 937 $ 1,300 $ 2,190 Class C $ 304 $ 637 $ 1,100 $ 2,382 Class Y $ 103 $ 328 $ 576 $ 1,286 If shares are not redeemed: 1 year 3 years 5 years 10 years Class B $ 204 $ 637 $ 1,100 $ 2,190 Class C $ 204 $ 637 $ 1,100 $ 2,382 </t>
  </si>
  <si>
    <t>Supplement [Text Block]</t>
  </si>
  <si>
    <t>nfti_SupplementTextBlock</t>
  </si>
  <si>
    <t>Natixis U.S. Equity Opportunities Fund</t>
  </si>
  <si>
    <t>Operating Expenses Caption [Text]</t>
  </si>
  <si>
    <t>rr_OperatingExpensesCaption</t>
  </si>
  <si>
    <t xml:space="preserve">Annual Fund Operating Expenses </t>
  </si>
  <si>
    <t>Fee Waiver or Reimbursement over Assets, Date of Termination</t>
  </si>
  <si>
    <t>rr_FeeWaiverOrReimbursementOverAssetsDateOfTermination</t>
  </si>
  <si>
    <t>April 30, 2017</t>
  </si>
  <si>
    <t>Expenses Restated to Reflect Current [Text]</t>
  </si>
  <si>
    <t>rr_ExpensesRestatedToReflectCurrent</t>
  </si>
  <si>
    <t>Other expenses have been restated to reflect current custodian and transfer agency fees for the Fund effective October 1, 2014.</t>
  </si>
  <si>
    <t>Expenses Not Correlated to Ratio Due to Acquired Fund Fees [Text]</t>
  </si>
  <si>
    <t>rr_ExpensesNotCorrelatedToRatioDueToAcquiredFundFees</t>
  </si>
  <si>
    <t>The expense information shown in the table above includes acquired fund fees and expenses of less than 0.01%; the ratios may differ from the expense information disclosed in the Fund&amp;#8217;s financial highlights table because the financial highlights table reflects the operating expenses of the Fund and does not include acquired fund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amp;#8217;s operating expenses remain the same, except that the example is based on Total Annual Fund Operating Expenses After Fee Waiver and/or Expense Reimbursement for the first 22 months and on the Total Annual Fund Operating Expenses for the remaining periods. Although your actual costs may be higher or lower, based on these assumptions your costs would be:</t>
  </si>
  <si>
    <t>Expense Example by, Year, Caption [Text]</t>
  </si>
  <si>
    <t>rr_ExpenseExampleByYearCaption</t>
  </si>
  <si>
    <t>If shares are redeemed:</t>
  </si>
  <si>
    <t>Expense Example, No Redemption, By Year, Caption [Text]</t>
  </si>
  <si>
    <t>rr_ExpenseExampleNoRedemptionByYearCaption</t>
  </si>
  <si>
    <t>If shares are not redeemed:</t>
  </si>
  <si>
    <t>Natixis U.S. Equity Opportunities Fund | Class A</t>
  </si>
  <si>
    <t>Management fees</t>
  </si>
  <si>
    <t>rr_ManagementFeesOverAssets</t>
  </si>
  <si>
    <t>0.80%</t>
  </si>
  <si>
    <t>Distribution and/or service (12b-1) fees</t>
  </si>
  <si>
    <t>rr_DistributionAndService12b1FeesOverAssets</t>
  </si>
  <si>
    <t>0.25%</t>
  </si>
  <si>
    <t>Fee/expense recovery</t>
  </si>
  <si>
    <t>rr_Component1OtherExpensesOverAssets</t>
  </si>
  <si>
    <t>0.02%</t>
  </si>
  <si>
    <t>Remainder of other expenses</t>
  </si>
  <si>
    <t>rr_Component2OtherExpensesOverAssets</t>
  </si>
  <si>
    <t>0.24%</t>
  </si>
  <si>
    <t>Total other expenses</t>
  </si>
  <si>
    <t>[1],[2]</t>
  </si>
  <si>
    <t>rr_OtherExpensesOverAssets</t>
  </si>
  <si>
    <t>0.26%</t>
  </si>
  <si>
    <t>Total annual fund operating expenses</t>
  </si>
  <si>
    <t>rr_ExpensesOverAssets</t>
  </si>
  <si>
    <t>1.31%</t>
  </si>
  <si>
    <t>Fee waiver and/or expense reimbursement</t>
  </si>
  <si>
    <t>[3]</t>
  </si>
  <si>
    <t>rr_FeeWaiverOrReimbursementOverAssets</t>
  </si>
  <si>
    <t>0.05%</t>
  </si>
  <si>
    <t>Total annual fund operating expenses after the fee waiver and/or expense reimbursement</t>
  </si>
  <si>
    <t>rr_NetExpensesOverAssets</t>
  </si>
  <si>
    <t>1.26%</t>
  </si>
  <si>
    <t>1 year</t>
  </si>
  <si>
    <t>rr_ExpenseExampleYear01</t>
  </si>
  <si>
    <t>3 years</t>
  </si>
  <si>
    <t>rr_ExpenseExampleYear03</t>
  </si>
  <si>
    <t>5 years</t>
  </si>
  <si>
    <t>rr_ExpenseExampleYear05</t>
  </si>
  <si>
    <t>10 years</t>
  </si>
  <si>
    <t>rr_ExpenseExampleYear10</t>
  </si>
  <si>
    <t>Natixis U.S. Equity Opportunities Fund | Class B</t>
  </si>
  <si>
    <t>1.00%</t>
  </si>
  <si>
    <t>2.06%</t>
  </si>
  <si>
    <t>2.01%</t>
  </si>
  <si>
    <t>rr_ExpenseExampleNoRedemptionYear01</t>
  </si>
  <si>
    <t>rr_ExpenseExampleNoRedemptionYear03</t>
  </si>
  <si>
    <t>rr_ExpenseExampleNoRedemptionYear05</t>
  </si>
  <si>
    <t>rr_ExpenseExampleNoRedemptionYear10</t>
  </si>
  <si>
    <t>Natixis U.S. Equity Opportunities Fund | Class C</t>
  </si>
  <si>
    <t>0.01%</t>
  </si>
  <si>
    <t>Natixis U.S. Equity Opportunities Fund | Class Y</t>
  </si>
  <si>
    <t xml:space="preserve">none
				</t>
  </si>
  <si>
    <t>1.06%</t>
  </si>
  <si>
    <t>1.01%</t>
  </si>
  <si>
    <t>[1]</t>
  </si>
  <si>
    <t>[2]</t>
  </si>
  <si>
    <t>The expense information shown in the table above includes acquired fund fees and expenses of less than 0.01%; the ratios may differ from the expense information disclosed in the Fund's financial highlights table because the financial highlights table reflects the operating expenses of the Fund and does not include acquired fund fees and expenses.</t>
  </si>
  <si>
    <t>The Fund's investment adviser has given a binding contractual undertaking to the Fund to limit the amount of the Fund's total annual fund operating expenses to 1.25%, 2.00%, 2.00% and 1.00% of the Fund's average daily net assets for Class A, B, C and Y shares, respectively, exclusive of brokerage expenses, interest expense, taxes, acquired fund fees and expenses, organizational and extraordinary expenses, such as litigation and indemnification expenses. This undertaking is in effect through April 30, 2017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B, C and Y shares. The Fund will not be obligated to repay any such waived/reimbursed fees and expenses more than one year after the end of the fiscal year in which the fees or expenses were waived/reimburse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770540</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2">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t="s" r="A1" s="1">
        <v>0</v>
      </c>
      <c t="s" r="C1" s="1">
        <v>1</v>
      </c>
      <c t="s" r="D1" s="2">
        <v>2</v>
      </c>
    </row>
    <row r="2" spans="1:4">
      <c t="s" r="A2" s="3">
        <v>3</v>
      </c>
      <c t="s" r="C2" s="4">
        <v>4</v>
      </c>
    </row>
    <row r="3" spans="1:4">
      <c t="s" r="A3" s="4">
        <v>11</v>
      </c>
      <c t="s" r="C3" s="4">
        <v>12</v>
      </c>
      <c t="s" r="D3" s="4">
        <v>13</v>
      </c>
    </row>
    <row r="4" spans="1:4">
      <c t="s" r="A4" s="4">
        <v>24</v>
      </c>
      <c t="s" r="C4" s="4">
        <v>25</v>
      </c>
      <c t="s" r="D4" s="4">
        <v>26</v>
      </c>
    </row>
    <row r="5" spans="1:4">
      <c t="s" r="A5" s="4">
        <v>30</v>
      </c>
      <c t="s" r="C5" s="4">
        <v>31</v>
      </c>
      <c t="s" r="D5" s="4">
        <v>29</v>
      </c>
    </row>
    <row r="6" spans="1:4">
      <c t="s" r="A6" s="4">
        <v>32</v>
      </c>
    </row>
    <row r="7" spans="1:4">
      <c t="s" r="A7" s="3">
        <v>3</v>
      </c>
      <c t="s" r="C7" s="4">
        <v>4</v>
      </c>
    </row>
    <row r="8" spans="1:4">
      <c t="s" r="A8" s="4">
        <v>30</v>
      </c>
      <c t="s" r="C8" s="4">
        <v>31</v>
      </c>
      <c t="s" r="D8" s="4">
        <v>29</v>
      </c>
    </row>
    <row r="9" spans="1:4">
      <c t="s" r="A9" s="4">
        <v>33</v>
      </c>
      <c t="s" r="C9" s="4">
        <v>34</v>
      </c>
      <c t="s" r="D9" s="4">
        <v>35</v>
      </c>
    </row>
    <row r="10" spans="1:4">
      <c t="s" r="A10" s="4">
        <v>36</v>
      </c>
      <c t="s" r="C10" s="4">
        <v>37</v>
      </c>
      <c t="s" r="D10" s="4">
        <v>38</v>
      </c>
    </row>
    <row r="11" spans="1:4">
      <c t="s" r="A11" s="4">
        <v>39</v>
      </c>
      <c t="s" r="C11" s="4">
        <v>40</v>
      </c>
      <c t="s" r="D11" s="4">
        <v>41</v>
      </c>
    </row>
    <row r="12" spans="1:4">
      <c t="s" r="A12" s="4">
        <v>42</v>
      </c>
      <c t="s" r="C12" s="4">
        <v>43</v>
      </c>
      <c t="s" r="D12" s="4">
        <v>44</v>
      </c>
    </row>
    <row r="13" spans="1:4">
      <c t="s" r="A13" s="4">
        <v>45</v>
      </c>
      <c t="s" r="C13" s="4">
        <v>46</v>
      </c>
      <c t="s" r="D13" s="4">
        <v>47</v>
      </c>
    </row>
    <row r="14" spans="1:4">
      <c t="s" r="A14" s="4">
        <v>48</v>
      </c>
      <c t="s" r="C14" s="4">
        <v>49</v>
      </c>
      <c t="s" r="D14" s="4">
        <v>50</v>
      </c>
    </row>
    <row r="15" spans="1:4">
      <c t="s" r="A15" s="4">
        <v>51</v>
      </c>
      <c t="s" r="C15" s="4">
        <v>52</v>
      </c>
      <c t="s" r="D15" s="4">
        <v>53</v>
      </c>
    </row>
    <row r="16" spans="1:4">
      <c t="s" r="A16" s="4">
        <v>54</v>
      </c>
      <c t="s" r="C16" s="4">
        <v>55</v>
      </c>
      <c t="s" r="D16" s="4">
        <v>56</v>
      </c>
    </row>
    <row r="17" spans="1:4">
      <c t="s" r="A17" s="4">
        <v>57</v>
      </c>
    </row>
    <row r="18" spans="1:4">
      <c t="s" r="A18" s="3">
        <v>3</v>
      </c>
      <c t="s" r="C18" s="4">
        <v>4</v>
      </c>
    </row>
    <row r="19" spans="1:4">
      <c t="s" r="A19" s="4">
        <v>58</v>
      </c>
      <c t="s" r="C19" s="4">
        <v>59</v>
      </c>
      <c t="s" r="D19" s="4">
        <v>60</v>
      </c>
    </row>
    <row r="20" spans="1:4">
      <c t="s" r="A20" s="4">
        <v>61</v>
      </c>
      <c t="s" r="C20" s="4">
        <v>62</v>
      </c>
      <c t="s" r="D20" s="4">
        <v>63</v>
      </c>
    </row>
    <row r="21" spans="1:4">
      <c t="s" r="A21" s="4">
        <v>64</v>
      </c>
      <c t="s" r="C21" s="4">
        <v>65</v>
      </c>
      <c t="s" r="D21" s="4">
        <v>66</v>
      </c>
    </row>
    <row r="22" spans="1:4">
      <c t="s" r="A22" s="4">
        <v>67</v>
      </c>
      <c t="s" r="C22" s="4">
        <v>68</v>
      </c>
      <c t="s" r="D22" s="4">
        <v>69</v>
      </c>
    </row>
    <row r="23" spans="1:4">
      <c t="s" r="A23" s="4">
        <v>70</v>
      </c>
      <c t="s" r="B23" s="4">
        <v>71</v>
      </c>
      <c t="s" r="C23" s="4">
        <v>72</v>
      </c>
      <c t="s" r="D23" s="4">
        <v>73</v>
      </c>
    </row>
    <row r="24" spans="1:4">
      <c t="s" r="A24" s="4">
        <v>74</v>
      </c>
      <c t="s" r="C24" s="4">
        <v>75</v>
      </c>
      <c t="s" r="D24" s="4">
        <v>76</v>
      </c>
    </row>
    <row r="25" spans="1:4">
      <c t="s" r="A25" s="4">
        <v>77</v>
      </c>
      <c t="s" r="B25" s="4">
        <v>78</v>
      </c>
      <c t="s" r="C25" s="4">
        <v>79</v>
      </c>
      <c t="s" r="D25" s="4">
        <v>80</v>
      </c>
    </row>
    <row r="26" spans="1:4">
      <c t="s" r="A26" s="4">
        <v>81</v>
      </c>
      <c t="s" r="C26" s="4">
        <v>82</v>
      </c>
      <c t="s" r="D26" s="4">
        <v>83</v>
      </c>
    </row>
    <row r="27" spans="1:4">
      <c t="s" r="A27" s="4">
        <v>84</v>
      </c>
      <c t="s" r="C27" s="6">
        <v>85</v>
      </c>
      <c t="n" r="D27" s="7">
        <v>696</v>
      </c>
    </row>
    <row r="28" spans="1:4">
      <c t="s" r="A28" s="4">
        <v>86</v>
      </c>
      <c t="s" r="C28" s="6">
        <v>87</v>
      </c>
      <c t="n" r="D28" s="5">
        <v>958</v>
      </c>
    </row>
    <row r="29" spans="1:4">
      <c t="s" r="A29" s="4">
        <v>88</v>
      </c>
      <c t="s" r="C29" s="6">
        <v>89</v>
      </c>
      <c t="n" r="D29" s="5">
        <v>1243</v>
      </c>
    </row>
    <row r="30" spans="1:4">
      <c t="s" r="A30" s="4">
        <v>90</v>
      </c>
      <c t="s" r="C30" s="6">
        <v>91</v>
      </c>
      <c t="n" r="D30" s="7">
        <v>2056</v>
      </c>
    </row>
    <row r="31" spans="1:4">
      <c t="s" r="A31" s="4">
        <v>92</v>
      </c>
    </row>
    <row r="32" spans="1:4">
      <c t="s" r="A32" s="3">
        <v>3</v>
      </c>
      <c t="s" r="C32" s="4">
        <v>4</v>
      </c>
    </row>
    <row r="33" spans="1:4">
      <c t="s" r="A33" s="4">
        <v>58</v>
      </c>
      <c t="s" r="C33" s="4">
        <v>59</v>
      </c>
      <c t="s" r="D33" s="4">
        <v>60</v>
      </c>
    </row>
    <row r="34" spans="1:4">
      <c t="s" r="A34" s="4">
        <v>61</v>
      </c>
      <c t="s" r="C34" s="4">
        <v>62</v>
      </c>
      <c t="s" r="D34" s="4">
        <v>93</v>
      </c>
    </row>
    <row r="35" spans="1:4">
      <c t="s" r="A35" s="4">
        <v>64</v>
      </c>
      <c t="s" r="C35" s="4">
        <v>65</v>
      </c>
      <c t="s" r="D35" s="4">
        <v>66</v>
      </c>
    </row>
    <row r="36" spans="1:4">
      <c t="s" r="A36" s="4">
        <v>67</v>
      </c>
      <c t="s" r="C36" s="4">
        <v>68</v>
      </c>
      <c t="s" r="D36" s="4">
        <v>69</v>
      </c>
    </row>
    <row r="37" spans="1:4">
      <c t="s" r="A37" s="4">
        <v>70</v>
      </c>
      <c t="s" r="B37" s="4">
        <v>71</v>
      </c>
      <c t="s" r="C37" s="4">
        <v>72</v>
      </c>
      <c t="s" r="D37" s="4">
        <v>73</v>
      </c>
    </row>
    <row r="38" spans="1:4">
      <c t="s" r="A38" s="4">
        <v>74</v>
      </c>
      <c t="s" r="C38" s="4">
        <v>75</v>
      </c>
      <c t="s" r="D38" s="4">
        <v>94</v>
      </c>
    </row>
    <row r="39" spans="1:4">
      <c t="s" r="A39" s="4">
        <v>77</v>
      </c>
      <c t="s" r="B39" s="4">
        <v>78</v>
      </c>
      <c t="s" r="C39" s="4">
        <v>79</v>
      </c>
      <c t="s" r="D39" s="4">
        <v>80</v>
      </c>
    </row>
    <row r="40" spans="1:4">
      <c t="s" r="A40" s="4">
        <v>81</v>
      </c>
      <c t="s" r="C40" s="4">
        <v>82</v>
      </c>
      <c t="s" r="D40" s="4">
        <v>95</v>
      </c>
    </row>
    <row r="41" spans="1:4">
      <c t="s" r="A41" s="4">
        <v>84</v>
      </c>
      <c t="s" r="C41" s="6">
        <v>85</v>
      </c>
      <c t="n" r="D41" s="7">
        <v>704</v>
      </c>
    </row>
    <row r="42" spans="1:4">
      <c t="s" r="A42" s="4">
        <v>86</v>
      </c>
      <c t="s" r="C42" s="6">
        <v>87</v>
      </c>
      <c t="n" r="D42" s="5">
        <v>937</v>
      </c>
    </row>
    <row r="43" spans="1:4">
      <c t="s" r="A43" s="4">
        <v>88</v>
      </c>
      <c t="s" r="C43" s="6">
        <v>89</v>
      </c>
      <c t="n" r="D43" s="5">
        <v>1300</v>
      </c>
    </row>
    <row r="44" spans="1:4">
      <c t="s" r="A44" s="4">
        <v>90</v>
      </c>
      <c t="s" r="C44" s="6">
        <v>91</v>
      </c>
      <c t="n" r="D44" s="5">
        <v>2190</v>
      </c>
    </row>
    <row r="45" spans="1:4">
      <c t="s" r="A45" s="4">
        <v>84</v>
      </c>
      <c t="s" r="C45" s="6">
        <v>96</v>
      </c>
      <c t="n" r="D45" s="5">
        <v>204</v>
      </c>
    </row>
    <row r="46" spans="1:4">
      <c t="s" r="A46" s="4">
        <v>86</v>
      </c>
      <c t="s" r="C46" s="6">
        <v>97</v>
      </c>
      <c t="n" r="D46" s="5">
        <v>637</v>
      </c>
    </row>
    <row r="47" spans="1:4">
      <c t="s" r="A47" s="4">
        <v>88</v>
      </c>
      <c t="s" r="C47" s="6">
        <v>98</v>
      </c>
      <c t="n" r="D47" s="5">
        <v>1100</v>
      </c>
    </row>
    <row r="48" spans="1:4">
      <c t="s" r="A48" s="4">
        <v>90</v>
      </c>
      <c t="s" r="C48" s="6">
        <v>99</v>
      </c>
      <c t="n" r="D48" s="7">
        <v>2190</v>
      </c>
    </row>
    <row r="49" spans="1:4">
      <c t="s" r="A49" s="4">
        <v>100</v>
      </c>
    </row>
    <row r="50" spans="1:4">
      <c t="s" r="A50" s="3">
        <v>3</v>
      </c>
      <c t="s" r="C50" s="4">
        <v>4</v>
      </c>
    </row>
    <row r="51" spans="1:4">
      <c t="s" r="A51" s="4">
        <v>58</v>
      </c>
      <c t="s" r="C51" s="4">
        <v>59</v>
      </c>
      <c t="s" r="D51" s="4">
        <v>60</v>
      </c>
    </row>
    <row r="52" spans="1:4">
      <c t="s" r="A52" s="4">
        <v>61</v>
      </c>
      <c t="s" r="C52" s="4">
        <v>62</v>
      </c>
      <c t="s" r="D52" s="4">
        <v>93</v>
      </c>
    </row>
    <row r="53" spans="1:4">
      <c t="s" r="A53" s="4">
        <v>64</v>
      </c>
      <c t="s" r="C53" s="4">
        <v>65</v>
      </c>
      <c t="s" r="D53" s="4">
        <v>101</v>
      </c>
    </row>
    <row r="54" spans="1:4">
      <c t="s" r="A54" s="4">
        <v>67</v>
      </c>
      <c t="s" r="C54" s="4">
        <v>68</v>
      </c>
      <c t="s" r="D54" s="4">
        <v>63</v>
      </c>
    </row>
    <row r="55" spans="1:4">
      <c t="s" r="A55" s="4">
        <v>70</v>
      </c>
      <c t="s" r="B55" s="4">
        <v>71</v>
      </c>
      <c t="s" r="C55" s="4">
        <v>72</v>
      </c>
      <c t="s" r="D55" s="4">
        <v>73</v>
      </c>
    </row>
    <row r="56" spans="1:4">
      <c t="s" r="A56" s="4">
        <v>74</v>
      </c>
      <c t="s" r="C56" s="4">
        <v>75</v>
      </c>
      <c t="s" r="D56" s="4">
        <v>94</v>
      </c>
    </row>
    <row r="57" spans="1:4">
      <c t="s" r="A57" s="4">
        <v>77</v>
      </c>
      <c t="s" r="B57" s="4">
        <v>78</v>
      </c>
      <c t="s" r="C57" s="4">
        <v>79</v>
      </c>
      <c t="s" r="D57" s="4">
        <v>80</v>
      </c>
    </row>
    <row r="58" spans="1:4">
      <c t="s" r="A58" s="4">
        <v>81</v>
      </c>
      <c t="s" r="C58" s="4">
        <v>82</v>
      </c>
      <c t="s" r="D58" s="4">
        <v>95</v>
      </c>
    </row>
    <row r="59" spans="1:4">
      <c t="s" r="A59" s="4">
        <v>84</v>
      </c>
      <c t="s" r="C59" s="6">
        <v>85</v>
      </c>
      <c t="n" r="D59" s="7">
        <v>304</v>
      </c>
    </row>
    <row r="60" spans="1:4">
      <c t="s" r="A60" s="4">
        <v>86</v>
      </c>
      <c t="s" r="C60" s="6">
        <v>87</v>
      </c>
      <c t="n" r="D60" s="5">
        <v>637</v>
      </c>
    </row>
    <row r="61" spans="1:4">
      <c t="s" r="A61" s="4">
        <v>88</v>
      </c>
      <c t="s" r="C61" s="6">
        <v>89</v>
      </c>
      <c t="n" r="D61" s="5">
        <v>1100</v>
      </c>
    </row>
    <row r="62" spans="1:4">
      <c t="s" r="A62" s="4">
        <v>90</v>
      </c>
      <c t="s" r="C62" s="6">
        <v>91</v>
      </c>
      <c t="n" r="D62" s="5">
        <v>2382</v>
      </c>
    </row>
    <row r="63" spans="1:4">
      <c t="s" r="A63" s="4">
        <v>84</v>
      </c>
      <c t="s" r="C63" s="6">
        <v>96</v>
      </c>
      <c t="n" r="D63" s="5">
        <v>204</v>
      </c>
    </row>
    <row r="64" spans="1:4">
      <c t="s" r="A64" s="4">
        <v>86</v>
      </c>
      <c t="s" r="C64" s="6">
        <v>97</v>
      </c>
      <c t="n" r="D64" s="5">
        <v>637</v>
      </c>
    </row>
    <row r="65" spans="1:4">
      <c t="s" r="A65" s="4">
        <v>88</v>
      </c>
      <c t="s" r="C65" s="6">
        <v>98</v>
      </c>
      <c t="n" r="D65" s="5">
        <v>1100</v>
      </c>
    </row>
    <row r="66" spans="1:4">
      <c t="s" r="A66" s="4">
        <v>90</v>
      </c>
      <c t="s" r="C66" s="6">
        <v>99</v>
      </c>
      <c t="n" r="D66" s="7">
        <v>2382</v>
      </c>
    </row>
    <row r="67" spans="1:4">
      <c t="s" r="A67" s="4">
        <v>102</v>
      </c>
    </row>
    <row r="68" spans="1:4">
      <c t="s" r="A68" s="3">
        <v>3</v>
      </c>
      <c t="s" r="C68" s="4">
        <v>4</v>
      </c>
    </row>
    <row r="69" spans="1:4">
      <c t="s" r="A69" s="4">
        <v>58</v>
      </c>
      <c t="s" r="C69" s="4">
        <v>59</v>
      </c>
      <c t="s" r="D69" s="4">
        <v>60</v>
      </c>
    </row>
    <row r="70" spans="1:4">
      <c t="s" r="A70" s="4">
        <v>61</v>
      </c>
      <c t="s" r="C70" s="4">
        <v>62</v>
      </c>
      <c t="s" r="D70" s="4">
        <v>103</v>
      </c>
    </row>
    <row r="71" spans="1:4">
      <c t="s" r="A71" s="4">
        <v>64</v>
      </c>
      <c t="s" r="C71" s="4">
        <v>65</v>
      </c>
      <c t="s" r="D71" s="4">
        <v>103</v>
      </c>
    </row>
    <row r="72" spans="1:4">
      <c t="s" r="A72" s="4">
        <v>67</v>
      </c>
      <c t="s" r="C72" s="4">
        <v>68</v>
      </c>
      <c t="s" r="D72" s="4">
        <v>73</v>
      </c>
    </row>
    <row r="73" spans="1:4">
      <c t="s" r="A73" s="4">
        <v>70</v>
      </c>
      <c t="s" r="B73" s="4">
        <v>71</v>
      </c>
      <c t="s" r="C73" s="4">
        <v>72</v>
      </c>
      <c t="s" r="D73" s="4">
        <v>73</v>
      </c>
    </row>
    <row r="74" spans="1:4">
      <c t="s" r="A74" s="4">
        <v>74</v>
      </c>
      <c t="s" r="C74" s="4">
        <v>75</v>
      </c>
      <c t="s" r="D74" s="4">
        <v>104</v>
      </c>
    </row>
    <row r="75" spans="1:4">
      <c t="s" r="A75" s="4">
        <v>77</v>
      </c>
      <c t="s" r="B75" s="4">
        <v>78</v>
      </c>
      <c t="s" r="C75" s="4">
        <v>79</v>
      </c>
      <c t="s" r="D75" s="4">
        <v>80</v>
      </c>
    </row>
    <row r="76" spans="1:4">
      <c t="s" r="A76" s="4">
        <v>81</v>
      </c>
      <c t="s" r="C76" s="4">
        <v>82</v>
      </c>
      <c t="s" r="D76" s="4">
        <v>105</v>
      </c>
    </row>
    <row r="77" spans="1:4">
      <c t="s" r="A77" s="4">
        <v>84</v>
      </c>
      <c t="s" r="C77" s="6">
        <v>85</v>
      </c>
      <c t="n" r="D77" s="7">
        <v>103</v>
      </c>
    </row>
    <row r="78" spans="1:4">
      <c t="s" r="A78" s="4">
        <v>86</v>
      </c>
      <c t="s" r="C78" s="6">
        <v>87</v>
      </c>
      <c t="n" r="D78" s="5">
        <v>328</v>
      </c>
    </row>
    <row r="79" spans="1:4">
      <c t="s" r="A79" s="4">
        <v>88</v>
      </c>
      <c t="s" r="C79" s="6">
        <v>89</v>
      </c>
      <c t="n" r="D79" s="5">
        <v>576</v>
      </c>
    </row>
    <row r="80" spans="1:4">
      <c t="s" r="A80" s="4">
        <v>90</v>
      </c>
      <c t="s" r="C80" s="6">
        <v>91</v>
      </c>
      <c t="n" r="D80" s="7">
        <v>1286</v>
      </c>
    </row>
    <row r="81" spans="1:4">
      <c t="n" r="A81"/>
    </row>
    <row r="82" spans="1:4">
      <c t="s" r="A82" s="4">
        <v>106</v>
      </c>
      <c t="s" r="B82" s="4">
        <v>41</v>
      </c>
    </row>
    <row r="83" spans="1:4">
      <c t="s" r="A83" s="4">
        <v>107</v>
      </c>
      <c t="s" r="B83" s="4">
        <v>108</v>
      </c>
    </row>
    <row r="84" spans="1:4">
      <c t="s" r="A84" s="4">
        <v>78</v>
      </c>
      <c t="s" r="B84" s="4">
        <v>109</v>
      </c>
    </row>
  </sheetData>
  <mergeCells count="2">
    <mergeCell ref="A1:B1"/>
    <mergeCell ref="A81:B8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Natixi</vt:lpstr>
      <vt:lpstr>Risk_Return Detail Data - Natix</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06:02:40Z</dcterms:created>
  <dcterms:modified xmlns:dcterms="http://purl.org/dc/terms/" xmlns:xsi="http://www.w3.org/2001/XMLSchema-instance" xsi:type="dcterms:W3CDTF">2015-07-22T06:02:40Z</dcterms:modified>
  <dc:title xmlns:dc="http://purl.org/dc/elements/1.1/">Untitled</dc:title>
  <dc:description xmlns:dc="http://purl.org/dc/elements/1.1/"/>
  <dc:subject xmlns:dc="http://purl.org/dc/elements/1.1/"/>
  <cp:keywords/>
  <cp:category/>
</cp:coreProperties>
</file>